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Aug. 24,
		2018</t>
  </si>
  <si>
    <t>Document Effective Date</t>
  </si>
  <si>
    <t>dei_DocumentEffectiveDate</t>
  </si>
  <si>
    <t>Prospectus Date</t>
  </si>
  <si>
    <t>rr_ProspectusDate</t>
  </si>
  <si>
    <t>May 1,
		2018</t>
  </si>
  <si>
    <t>May 01, 2018</t>
  </si>
  <si>
    <t xml:space="preserve">TRANSAMERICA SERIES TRUST Supplement to the Currently Effective Prospectus, Summary Prospectuses and Statement of Additional Information, as supplemented * * * Transamerica AB Dynamic Allocation VP Effective on or about November 1, 2018, Transamerica Asset Management, Inc. (TAM) will terminate its investment sub-advisory agreement with AllianceBernstein L.P. (AB) with respect to Transamerica AB Dynamic Allocation VP (the portfolio) and will enter into a new investment sub-advisory agreement with BlackRock Investment Management, LLC (BlackRock Investment Management) with respect to the portfolio. An information statement will be made available to investors which will provide certain information about the new sub-adviser and the terms of the new sub-advisory agreement. In connection with the change in sub-adviser: (i) the portfolio will be renamed; (ii) the portfolios principal investment objective, principal investment strategies and principal risks will change; (iii) the portfolio will have lower management fee and sub-advisory fee schedules; and (iv) the portfolio will have a new primary and secondary blended benchmark. These changes are described below. TAM will continue to serve as the portfolios investment manager. * * * Effective on or about November 1, 2018, Transamerica AB Dynamic Allocation VP will be renamed Transamerica BlackRock Smart Beta 40 VP and the following information will supplement and supersede any contrary information contained in the Prospectus, Summary Prospectus and Statement of Additional Information concerning the portfolio: INVESTMENT OBJECTIVE: The portfolios investment objective will be as follows: Seeks long-term capital appreciation and capital preservation. OPERATING EXPENSES: The Annual Fund Operating Expenses table included in the Fees and Expenses section of the Prospectus and Summary Prospectus will be deleted in its entirety and replaced with the following: Annual Fund Operating Expenses (expenses that you pay each year as a percentage of the value of your investment) Class Initial Service Management fees 1 0.30 % 0.30 % Distribution and service (12b-1) fees 0.00 % 0.25 % Other expenses 0.06 % 0.06 % Acquired fund fees and expenses 0.11 % 0.11 % Total annual fund operating expenses 2 0.47 % 0.72 % Fee waiver and/or expense reimbursement 3 0.05 % 0.05 % Total annual fund operating expenses after fee waiver and/or expense reimbursement 0.42 % 0.67 % 1 Management fees have been restated to reflect a reduction in management fees effective November 1, 2018. 2 Total annual fund operating expenses do not correlate to the ratio of expenses to average net assets in the financial highlights table, which do not reflect the reduction in management fees effective November 1, 2018. 3 Contractual arrangements have been made with the portfolios investment manager, Transamerica Asset Management, Inc. (TAM), through May 1, 2019 to waive fees and/or reimburse portfolio expenses to the extent that total annual fund operating expenses exceed 0.31% for Initial Class shares an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19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AM has also contractually agreed to waive 0.05% of its management fee through May 1, 2019. The Example table included in the Prospectus and Summary Prospectus will be deleted in its entirety and replaced with the following: 1 year 3 years 5 years 10 years Initial Class $ 43 $ 146 $ 258 $ 587 Service Class $ 68 $ 225 $ 396 $ 890 PRINCIPAL INVESTMENT STRATEGIES: The Principal Investment Strategies section included in the Prospectus and Summary Prospectus will be deleted in its entirety and replaced with the following: Under normal circumstances, the portfolios sub-adviser, BlackRock Investment Management, LLC (the sub-adviser), seeks to achieve the portfolios objective by allocating substantially all of the portfolios assets to a mix of exchange 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40% of its net assets to equity ETFs. Generally, the portfolios strategic asset allocation over the long term is expected to be as follows: approximately 30% of the portfolios net assets in U.S. equity ETFs, approximately 10% of the portfolios net assets in international equity ETFs, and approximately 60% of the portfolios net assets in fixed income ETFs. Typically, the portfolio is rebalanced to these strategic targets on a quarterly basis. PRINCIPAL RISKS: The portfolio will no longer be subject to the following principal risks: Active Trading; Counterparty; Currency Hedging; Derivatives; Dollar Rolls; Early Close/Late Close/Trading Halt; Growth Stocks; High Yield Debt Securities; Leveraging; Model and Data; Tactical Asset Allocation; To Be Announced (TBA) Transactions; and Value Investing. These risks will be removed from the Principal Risks section of the Prospectus and Summary Prospectus. In addition, the following principal risks will be added to the Principal Risks section of the Prospectus and Summary Prospectus as principal risks of investing in the portfolio: Asset Allocation  Asset Class Variation Smart Beta Investing PERFORMANCE: The portfolios new primary benchmark will be the Dow Jones Moderately Conservative Portfolio Index and the portfolios new secondary benchmark will be the Transamerica BlackRock Smart Beta 40 VP Blended Benchmark. The Average Annual Total Returns table included in the Performance section of the Prospectus and Summary Prospectus will be deleted in its entirety and replaced with the following: Average Annual Total Returns (periods ended December 31, 2017) 1 Year 5 Years 10 Years Inception Initial Class 9.74 % 4.87 % 2.19 % 05/01/2002 Service Class 9.52 % 4.61 % 1.97 % 05/01/2003 Dow Jones Moderately Conservative Portfolio Index (reflects no deduction for fees, expenses or taxes) 1 10.91 % 5.60 % 4.91 % Transamerica BlackRock Smart Beta 40 VP Blended Benchmark (reflects no deduction for fees, expenses or taxes) 2 11.19 % 6.60 % 5.45 % Bloomberg Barclays US Aggregate Bond Index (reflects no deduction for fees, expenses or taxes) 3.54 % 2.10 % 4.01 % 1 Effective November 1, 2018, the Dow Jones Moderately Conservative Portfolio Index became the portfolios primary benchmark in order to make more meaningful comparisons of the portfolios performance relative to the investment strategies it employs. Prior to that date, the portfolios primary benchmark was the Bloomberg Barclays US Aggregate Bond Index. 2 The Transamerica BlackRock Smart Beta 40 VP Blended Benchmark consists of the following: 30% MSCI USA Index; 10% MSCI All Country World Index ex-US; 50% Bloomberg Barclays US Aggregate Bond Index; and 10% Bloomberg Barclays US Credit Bond Index. * * * Transamerica BlackRock Equity Smart Beta 100 VP Transamerica BlackRock Smart Beta 50 VP Transamerica BlackRock Smart Beta 75 VP Effective on or about November 1, 2018, the following principal risks will be added to the Principal Risks section of the Prospectus and Summary Prospectuses as principal risks of investing in Transamerica BlackRock Equity Smart Beta 100 VP, Transamerica BlackRock Smart Beta 50 VP and Transamerica BlackRock Smart Beta 75 VP: Currency  Emerging Markets  * * * Investors Should Retain this Supplement for Future Reference August 24, 2018 </t>
  </si>
  <si>
    <t>Supplement [Text Block]</t>
  </si>
  <si>
    <t>tst1_SupplementTextBlock</t>
  </si>
  <si>
    <t>Transamerica AB Dynamic Allocation VP</t>
  </si>
  <si>
    <t xml:space="preserve">TRANSAMERICA SERIES TRUST Supplement to the Currently Effective Prospectus, Summary Prospectuses and Statement of Additional Information, as supplemented * * * Transamerica AB Dynamic Allocation VP Effective on or about November 1, 2018, Transamerica Asset Management, Inc. (TAM) will terminate its investment sub-advisory agreement with AllianceBernstein L.P. (AB) with respect to Transamerica AB Dynamic Allocation VP (the portfolio) and will enter into a new investment sub-advisory agreement with BlackRock Investment Management, LLC (BlackRock Investment Management) with respect to the portfolio. An information statement will be made available to investors which will provide certain information about the new sub-adviser and the terms of the new sub-advisory agreement. In connection with the change in sub-adviser: (i) the portfolio will be renamed; (ii) the portfolios principal investment objective, principal investment strategies and principal risks will change; (iii) the portfolio will have lower management fee and sub-advisory fee schedules; and (iv) the portfolio will have a new primary and secondary blended benchmark. These changes are described below. TAM will continue to serve as the portfolios investment manager. * * * Effective on or about November 1, 2018, Transamerica AB Dynamic Allocation VP will be renamed Transamerica BlackRock Smart Beta 40 VP and the following information will supplement and supersede any contrary information contained in the Prospectus, Summary Prospectus and Statement of Additional Information concerning the portfolio: INVESTMENT OBJECTIVE: The portfolios investment objective will be as follows: Seeks long-term capital appreciation and capital preservation. OPERATING EXPENSES: The Annual Fund Operating Expenses table included in the Fees and Expenses section of the Prospectus and Summary Prospectus will be deleted in its entirety and replaced with the following: Annual Fund Operating Expenses (expenses that you pay each year as a percentage of the value of your investment) Class Initial Service Management fees 1 0.30 % 0.30 % Distribution and service (12b-1) fees 0.00 % 0.25 % Other expenses 0.06 % 0.06 % Acquired fund fees and expenses 0.11 % 0.11 % Total annual fund operating expenses 2 0.47 % 0.72 % Fee waiver and/or expense reimbursement 3 0.05 % 0.05 % Total annual fund operating expenses after fee waiver and/or expense reimbursement 0.42 % 0.67 % 1 Management fees have been restated to reflect a reduction in management fees effective November 1, 2018. 2 Total annual fund operating expenses do not correlate to the ratio of expenses to average net assets in the financial highlights table, which do not reflect the reduction in management fees effective November 1, 2018. 3 Contractual arrangements have been made with the portfolios investment manager, Transamerica Asset Management, Inc. (TAM), through May 1, 2019 to waive fees and/or reimburse portfolio expenses to the extent that total annual fund operating expenses exceed 0.31% for Initial Class shares and 0.56%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19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AM has also contractually agreed to waive 0.05% of its management fee through May 1, 2019. The Example table included in the Prospectus and Summary Prospectus will be deleted in its entirety and replaced with the following: 1 year 3 years 5 years 10 years Initial Class $ 43 $ 146 $ 258 $ 587 Service Class $ 68 $ 225 $ 396 $ 890 PRINCIPAL INVESTMENT STRATEGIES: The Principal Investment Strategies section included in the Prospectus and Summary Prospectus will be deleted in its entirety and replaced with the following: Under normal circumstances, the portfolios sub-adviser, BlackRock Investment Management, LLC (the sub-adviser), seeks to achieve the portfolios objective by allocating substantially all of the portfolios assets to a mix of exchange traded funds (ETFs) advised by an affiliate of the sub-adviser. The portfolio will normally emphasize investments in ETFs that pursue smart beta strategies that are designed to provide consistent exposure to systematic factors such as value, momentum, quality and size. Smart beta strategies focus on one or more of these systematic factors and seek to capture broad, consistent drivers of return which cannot be isolated through traditional index strategies alone. The portfolio normally targets an allocation of approximately 40% of its net assets to equity ETFs. Generally, the portfolios strategic asset allocation over the long term is expected to be as follows: approximately 30% of the portfolios net assets in U.S. equity ETFs, approximately 10% of the portfolios net assets in international equity ETFs, and approximately 60% of the portfolios net assets in fixed income ETFs. Typically, the portfolio is rebalanced to these strategic targets on a quarterly basis. PRINCIPAL RISKS: The portfolio will no longer be subject to the following principal risks: Active Trading; Counterparty; Currency Hedging; Derivatives; Dollar Rolls; Early Close/Late Close/Trading Halt; Growth Stocks; High Yield Debt Securities; Leveraging; Model and Data; Tactical Asset Allocation; To Be Announced (TBA) Transactions; and Value Investing. These risks will be removed from the Principal Risks section of the Prospectus and Summary Prospectus. In addition, the following principal risks will be added to the Principal Risks section of the Prospectus and Summary Prospectus as principal risks of investing in the portfolio: Asset Allocation  Asset Class Variation Smart Beta Investing PERFORMANCE: The portfolios new primary benchmark will be the Dow Jones Moderately Conservative Portfolio Index and the portfolios new secondary benchmark will be the Transamerica BlackRock Smart Beta 40 VP Blended Benchmark. The Average Annual Total Returns table included in the Performance section of the Prospectus and Summary Prospectus will be deleted in its entirety and replaced with the following: Average Annual Total Returns (periods ended December 31, 2017) 1 Year 5 Years 10 Years Inception Initial Class 9.74 % 4.87 % 2.19 % 05/01/2002 Service Class 9.52 % 4.61 % 1.97 % 05/01/2003 Dow Jones Moderately Conservative Portfolio Index (reflects no deduction for fees, expenses or taxes) 1 10.91 % 5.60 % 4.91 % Transamerica BlackRock Smart Beta 40 VP Blended Benchmark (reflects no deduction for fees, expenses or taxes) 2 11.19 % 6.60 % 5.45 % Bloomberg Barclays US Aggregate Bond Index (reflects no deduction for fees, expenses or taxes) 3.54 % 2.10 % 4.01 % 1 Effective November 1, 2018, the Dow Jones Moderately Conservative Portfolio Index became the portfolios primary benchmark in order to make more meaningful comparisons of the portfolios performance relative to the investment strategies it employs. Prior to that date, the portfolios primary benchmark was the Bloomberg Barclays US Aggregate Bond Index. 2 The Transamerica BlackRock Smart Beta 40 VP Blended Benchmark consists of the following: 30% MSCI USA Index; 10% MSCI All Country World Index ex-US; 50% Bloomberg Barclays US Aggregate Bond Index; and 10% Bloomberg Barclays US Credit Bond Index. * * * Investors Should Retain this Supplement for Future Reference August 24, 2018 </t>
  </si>
  <si>
    <t>Transamerica BlackRock Equity Smart Beta 100 VP</t>
  </si>
  <si>
    <t xml:space="preserve">TRANSAMERICA SERIES TRUST Supplement to the Currently Effective Prospectus, Summary Prospectuses and Statement of Additional Information, as supplemented * * * Transamerica BlackRock Equity Smart Beta 100 VP Effective on or about November 1, 2018, the following principal risks will be added to the “Principal Risks” section of the Prospectus and Summary Prospectuses as principal risks of investing in Transamerica BlackRock Equity Smart Beta 100 VP, Transamerica BlackRock Smart Beta 50 VP and Transamerica BlackRock Smart Beta 75 VP: Currency – Emerging Markets – * * * Investors Should Retain this Supplement for Future Reference August 24, 2018 </t>
  </si>
  <si>
    <t>Transamerica BlackRock Smart Beta 50 VP</t>
  </si>
  <si>
    <t xml:space="preserve">TRANSAMERICA SERIES TRUST Supplement to the Currently Effective Prospectus, Summary Prospectuses and Statement of Additional Information, as supplemented * * * Transamerica BlackRock Smart Beta 50 VP Effective on or about November 1, 2018, the following principal risks will be added to the “Principal Risks” section of the Prospectus and Summary Prospectuses as principal risks of investing in Transamerica BlackRock Equity Smart Beta 100 VP, Transamerica BlackRock Smart Beta 50 VP and Transamerica BlackRock Smart Beta 75 VP: Currency – Emerging Markets – * * * Investors Should Retain this Supplement for Future Reference August 24, 2018 </t>
  </si>
  <si>
    <t>Transamerica BlackRock Smart Beta 75 VP</t>
  </si>
  <si>
    <t xml:space="preserve">TRANSAMERICA SERIES TRUST Supplement to the Currently Effective Prospectus, Summary Prospectuses and Statement of Additional Information, as supplemented * * * Transamerica BlackRock Smart Beta 75 VP Effective on or about November 1, 2018, the following principal risks will be added to the “Principal Risks” section of the Prospectus and Summary Prospectuses as principal risks of investing in Transamerica BlackRock Equity Smart Beta 100 VP, Transamerica BlackRock Smart Beta 50 VP and Transamerica BlackRock Smart Beta 75 VP: Currency – Emerging Markets – * * * Investors Should Retain this Supplement for Future Reference August 24, 2018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22:53Z</dcterms:created>
  <dcterms:modified xmlns:dcterms="http://purl.org/dc/terms/" xmlns:xsi="http://www.w3.org/2001/XMLSchema-instance" xsi:type="dcterms:W3CDTF">2018-11-09T10:22:53Z</dcterms:modified>
</cp:coreProperties>
</file>